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Genworth Financial, Inc.</t>
        </is>
      </c>
    </row>
    <row r="6">
      <c r="A6" s="4" t="inlineStr">
        <is>
          <t>Entity Central Index Key</t>
        </is>
      </c>
      <c r="B6" s="4" t="inlineStr">
        <is>
          <t>000127652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As required by Section 953(a) of the Dodd-Frank Wall Street Reform and Consumer Protection Act, and Item 402(v) of Regulation S-K, we are providing the following information about the relationship between “compensation actually paid” (“CAP”) (as computed in accordance with Item 402(v) of Regulation S-K) to our Principal Executive Officer (“PEO”) and to our other NEOs and certain financial performance of the company. Compensation actually paid, as determined under SEC requirements, does not reflect the actual amount of compensation earned by or paid to our executive officers during a covered year. We generally seek to incentivize long-term performance, and therefore do not specifically align our performance measures with “compensation actually paid” for a particular year. In addition, as discussed below, the adoption of LDTI significantly changed the recognition and measurement of insurance assets and liabilities and created increased volatility in the company’s U.S. GAAP earnings as compared to the previous accounting standard. Therefore, the company will continue to review and evaluate performance measures for its executive compensation programs. For information concerning the company’s pay-for-performance philosophy and how the company aligns executive compensation with the company’s performance, refer to the Compensation Discussion and Analysis section.
Summary (1) Compensation (2) Average (3) Average (2) Value of initial fixed $100 Net income (5) Adjusted (6)
Year Total Peer (4)
2023 $ 9,868,918 $ 14,403,247 $ 2,991,489 $ 2,700,487 $ 151.82 $ 97.63 $ 76 $ 41
2022 $ 9,448,366 $ 13,381,239 $ 3,165,862 $ 3,780,344 $ 120.23 $ 89.91 $ 609 $ 633
2021 $ 8,499,379 $ 20,058,727 $ 4,843,984 $ 6,375,531 $ 92.05 $ 107.76 $ 904 $ 765
2020 $ 7,357,588 $ 14,175,425 $ 5,632,375 $ 4,454,266 $ 85.91 $ 102.61 $ 178 $ 310</t>
        </is>
      </c>
      <c r="C4" s="4" t="inlineStr">
        <is>
          <t xml:space="preserve"> </t>
        </is>
      </c>
      <c r="D4" s="4" t="inlineStr">
        <is>
          <t xml:space="preserve"> </t>
        </is>
      </c>
      <c r="E4" s="4" t="inlineStr">
        <is>
          <t xml:space="preserve"> </t>
        </is>
      </c>
    </row>
    <row r="5">
      <c r="A5" s="4" t="inlineStr">
        <is>
          <t>Company Selected Measure Name</t>
        </is>
      </c>
      <c r="B5" s="4" t="inlineStr">
        <is>
          <t>Adjusted Operating Income</t>
        </is>
      </c>
      <c r="C5" s="4" t="inlineStr">
        <is>
          <t xml:space="preserve"> </t>
        </is>
      </c>
      <c r="D5" s="4" t="inlineStr">
        <is>
          <t xml:space="preserve"> </t>
        </is>
      </c>
      <c r="E5" s="4" t="inlineStr">
        <is>
          <t xml:space="preserve"> </t>
        </is>
      </c>
    </row>
    <row r="6">
      <c r="A6" s="4" t="inlineStr">
        <is>
          <t>Operating Income (Loss)</t>
        </is>
      </c>
      <c r="B6" s="5" t="n">
        <v>41000000</v>
      </c>
      <c r="C6" s="4" t="inlineStr">
        <is>
          <t xml:space="preserve"> </t>
        </is>
      </c>
      <c r="D6" s="4" t="inlineStr">
        <is>
          <t xml:space="preserve"> </t>
        </is>
      </c>
      <c r="E6" s="4" t="inlineStr">
        <is>
          <t xml:space="preserve"> </t>
        </is>
      </c>
    </row>
    <row r="7">
      <c r="A7" s="4" t="inlineStr">
        <is>
          <t>[custom:AdjustmentForPortionOfNetInvestmentGainsLossesAttributableToNoncontrollingInterests]</t>
        </is>
      </c>
      <c r="B7" s="6" t="n">
        <v>2000000</v>
      </c>
      <c r="C7" s="4" t="inlineStr">
        <is>
          <t xml:space="preserve"> </t>
        </is>
      </c>
      <c r="D7" s="4" t="inlineStr">
        <is>
          <t xml:space="preserve"> </t>
        </is>
      </c>
      <c r="E7" s="4" t="inlineStr">
        <is>
          <t xml:space="preserve"> </t>
        </is>
      </c>
    </row>
    <row r="8">
      <c r="A8" s="4" t="inlineStr">
        <is>
          <t>[custom:AdjustmentForChangesInReservesAttributedFeesAndBenefitPayments]</t>
        </is>
      </c>
      <c r="B8" s="5" t="n">
        <v>-10000000</v>
      </c>
      <c r="C8" s="4" t="inlineStr">
        <is>
          <t xml:space="preserve"> </t>
        </is>
      </c>
      <c r="D8" s="4" t="inlineStr">
        <is>
          <t xml:space="preserve"> </t>
        </is>
      </c>
      <c r="E8" s="4" t="inlineStr">
        <is>
          <t xml:space="preserve"> </t>
        </is>
      </c>
    </row>
    <row r="9">
      <c r="A9" s="4" t="inlineStr">
        <is>
          <t>Named Executive Officers, Footnote [Text Block]</t>
        </is>
      </c>
      <c r="B9" s="4" t="inlineStr">
        <is>
          <t>(1) Our PEO in 2020, 2021, 2022 and 2023 was Mr. Thomas McInerney
(3) The non-PEOs included in the 2023 average are: Jerome Upton, Brian Haendiges, Gregg Karawan, Kelly Saltzgaber and Daniel Sheehan.</t>
        </is>
      </c>
      <c r="C9" s="4" t="inlineStr">
        <is>
          <t xml:space="preserve"> </t>
        </is>
      </c>
      <c r="D9" s="4" t="inlineStr">
        <is>
          <t xml:space="preserve"> </t>
        </is>
      </c>
      <c r="E9" s="4" t="inlineStr">
        <is>
          <t xml:space="preserve"> </t>
        </is>
      </c>
    </row>
    <row r="10">
      <c r="A10" s="4" t="inlineStr">
        <is>
          <t>Peer Group Issuers, Footnote [Text Block]</t>
        </is>
      </c>
      <c r="B10" s="4" t="inlineStr">
        <is>
          <t>(4) Peer Group is the S&amp;P 600 SmallCap 600 Insurance Index, the published industry or line-of-business index used for the stock performance graph reported in our Annual Report on Form 10-K for the fiscal year ended December 31, 2023.</t>
        </is>
      </c>
      <c r="C10" s="4" t="inlineStr">
        <is>
          <t xml:space="preserve"> </t>
        </is>
      </c>
      <c r="D10" s="4" t="inlineStr">
        <is>
          <t xml:space="preserve"> </t>
        </is>
      </c>
      <c r="E10" s="4" t="inlineStr">
        <is>
          <t xml:space="preserve"> </t>
        </is>
      </c>
    </row>
    <row r="11">
      <c r="A11" s="4" t="inlineStr">
        <is>
          <t>PEO Total Compensation Amount</t>
        </is>
      </c>
      <c r="B11" s="5" t="n">
        <v>9868918</v>
      </c>
      <c r="C11" s="5" t="n">
        <v>9448366</v>
      </c>
      <c r="D11" s="5" t="n">
        <v>8499379</v>
      </c>
      <c r="E11" s="5" t="n">
        <v>7357588</v>
      </c>
    </row>
    <row r="12">
      <c r="A12" s="4" t="inlineStr">
        <is>
          <t>PEO Actually Paid Compensation Amount</t>
        </is>
      </c>
      <c r="B12" s="5" t="n">
        <v>14403247</v>
      </c>
      <c r="C12" s="6" t="n">
        <v>13381239</v>
      </c>
      <c r="D12" s="6" t="n">
        <v>20058727</v>
      </c>
      <c r="E12" s="6" t="n">
        <v>14175425</v>
      </c>
    </row>
    <row r="13">
      <c r="A13" s="4" t="inlineStr">
        <is>
          <t>Adjustment To PEO Compensation, Footnote [Text Block]</t>
        </is>
      </c>
      <c r="B13" s="4" t="inlineStr">
        <is>
          <t>(2) The dollar amounts reported in this column represent the amount of “compensation actually paid” as calculated in accordance with Item 402(v) of SEC Regulation S-K. The following adjustments were made to the PEO’s total compensation as reported in the Summary Compensation Table for each applicable fiscal year and the average of the total compensation for the other non-PEOs as reported in the Summary Compensation Table for each applicable fiscal year to determine compensation actually paid to the PEO and the other non-PEOs, an average, respectively:
PEO Non-PEO Averages
Adjustments 2023 2023
Subtract Amounts Reported under the “Stock Awards” and “Option Awards” Columns in the Summary Compensation Table for Applicable FY $ (5,306,481) $ (859,542 )
Add ASC 718 Fair Value of Awards Granted during Applicable FY that Remain Unvested as of Applicable FY End, determined as of Applicable FY End (a) $ 3,665,364 $ 761,177
Add/(subtract) for Awards Granted during Prior FY that were Outstanding and Unvested as of Applicable FY End, the change in ASC 718 Fair Value from Prior FY End to Applicable FY End $ 4,620,884 $ 486,789
Add/(subtract) for Awards Granted during Prior FY that Vested During Applicable FY, change in ASC 718 Fair Value from Prior FY End to Vesting Date $ 1,554,562 $ 117,957
Subtract ASC 718 Fair Value of Awards Granted during Prior FY that were Forfeited during Applicable FY, determined as of Prior FY End $ 0 $ (671,251 )
Subtract Change in the Actuarial Present Values reported under the “Change in Pension Value and Nonqualified Deferred Compensation Earnings” Column of the Summary Compensation Table for Applicable FY $ 0 $ (126,132 )
Add Service Cost and, if applicable, Prior Service Cost for Pension Plans for the Applicable FY $ 0 0
Total Adjustments $ 4,534,329 $ (291,002 )
(a) For purposes of the foregoing, the fair value of the stock awards at all applicable dates was calculated using the same methodology (including applicable assumptions) as used to account for share-based payments in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the weighted fair value calculations of the PSUs subject to the Enact Adjusted Operating Income metric and the U. S. Life Insurance Companies Core Pre-tax Statutory Income metric, which were granted February 16, 2023, assumed a payout at 45 18 200</t>
        </is>
      </c>
      <c r="C13" s="4" t="inlineStr">
        <is>
          <t xml:space="preserve"> </t>
        </is>
      </c>
      <c r="D13" s="4" t="inlineStr">
        <is>
          <t xml:space="preserve"> </t>
        </is>
      </c>
      <c r="E13" s="4" t="inlineStr">
        <is>
          <t xml:space="preserve"> </t>
        </is>
      </c>
    </row>
    <row r="14">
      <c r="A14" s="4" t="inlineStr">
        <is>
          <t>Non-PEO NEO Average Total Compensation Amount</t>
        </is>
      </c>
      <c r="B14" s="5" t="n">
        <v>2991489</v>
      </c>
      <c r="C14" s="6" t="n">
        <v>3165862</v>
      </c>
      <c r="D14" s="6" t="n">
        <v>4843984</v>
      </c>
      <c r="E14" s="6" t="n">
        <v>5632375</v>
      </c>
    </row>
    <row r="15">
      <c r="A15" s="4" t="inlineStr">
        <is>
          <t>Non-PEO NEO Average Compensation Actually Paid Amount</t>
        </is>
      </c>
      <c r="B15" s="5" t="n">
        <v>2700487</v>
      </c>
      <c r="C15" s="6" t="n">
        <v>3780344</v>
      </c>
      <c r="D15" s="6" t="n">
        <v>6375531</v>
      </c>
      <c r="E15" s="6" t="n">
        <v>4454266</v>
      </c>
    </row>
    <row r="16">
      <c r="A16" s="4" t="inlineStr">
        <is>
          <t>Adjustment to Non-PEO NEO Compensation Footnote [Text Block]</t>
        </is>
      </c>
      <c r="B16" s="4" t="inlineStr">
        <is>
          <t>(2) The dollar amounts reported in this column represent the amount of “compensation actually paid” as calculated in accordance with Item 402(v) of SEC Regulation S-K. The following adjustments were made to the PEO’s total compensation as reported in the Summary Compensation Table for each applicable fiscal year and the average of the total compensation for the other non-PEOs as reported in the Summary Compensation Table for each applicable fiscal year to determine compensation actually paid to the PEO and the other non-PEOs, an average, respectively:
PEO Non-PEO Averages
Adjustments 2023 2023
Subtract Amounts Reported under the “Stock Awards” and “Option Awards” Columns in the Summary Compensation Table for Applicable FY $ (5,306,481) $ (859,542 )
Add ASC 718 Fair Value of Awards Granted during Applicable FY that Remain Unvested as of Applicable FY End, determined as of Applicable FY End (a) $ 3,665,364 $ 761,177
Add/(subtract) for Awards Granted during Prior FY that were Outstanding and Unvested as of Applicable FY End, the change in ASC 718 Fair Value from Prior FY End to Applicable FY End $ 4,620,884 $ 486,789
Add/(subtract) for Awards Granted during Prior FY that Vested During Applicable FY, change in ASC 718 Fair Value from Prior FY End to Vesting Date $ 1,554,562 $ 117,957
Subtract ASC 718 Fair Value of Awards Granted during Prior FY that were Forfeited during Applicable FY, determined as of Prior FY End $ 0 $ (671,251 )
Subtract Change in the Actuarial Present Values reported under the “Change in Pension Value and Nonqualified Deferred Compensation Earnings” Column of the Summary Compensation Table for Applicable FY $ 0 $ (126,132 )
Add Service Cost and, if applicable, Prior Service Cost for Pension Plans for the Applicable FY $ 0 0
Total Adjustments $ 4,534,329 $ (291,002 )
(a) For purposes of the foregoing, the fair value of the stock awards at all applicable dates was calculated using the same methodology (including applicable assumptions) as used to account for share-based payments in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the weighted fair value calculations of the PSUs subject to the Enact Adjusted Operating Income metric and the U. S. Life Insurance Companies Core Pre-tax Statutory Income metric, which were granted February 16, 2023, assumed a payout at 45 18 200</t>
        </is>
      </c>
      <c r="C16" s="4" t="inlineStr">
        <is>
          <t xml:space="preserve"> </t>
        </is>
      </c>
      <c r="D16" s="4" t="inlineStr">
        <is>
          <t xml:space="preserve"> </t>
        </is>
      </c>
      <c r="E16" s="4" t="inlineStr">
        <is>
          <t xml:space="preserve"> </t>
        </is>
      </c>
    </row>
    <row r="17">
      <c r="A17" s="4" t="inlineStr">
        <is>
          <t>Compensation Actually Paid vs. Total Shareholder Return [Text Block]</t>
        </is>
      </c>
      <c r="B17" s="4" t="inlineStr">
        <is>
          <t>CAP versus Company and Peer Group TSR Our compensation program is designed to align with total
shareholder return by being heavily comprised of equity for executive officers, with 62% of PEO and approximately 46% of all Non-PEO’s
target compensation in equity as described in Key Compensation Program Elements</t>
        </is>
      </c>
      <c r="C17" s="4" t="inlineStr">
        <is>
          <t xml:space="preserve"> </t>
        </is>
      </c>
      <c r="D17" s="4" t="inlineStr">
        <is>
          <t xml:space="preserve"> </t>
        </is>
      </c>
      <c r="E17" s="4" t="inlineStr">
        <is>
          <t xml:space="preserve"> </t>
        </is>
      </c>
    </row>
    <row r="18">
      <c r="A18" s="4" t="inlineStr">
        <is>
          <t>Compensation Actually Paid vs. Net Income [Text Block]</t>
        </is>
      </c>
      <c r="B18" s="4" t="inlineStr">
        <is>
          <t>CAP versus Net Income and Adjusted Operating Income On January 1, 2023, the company adopted LDTI. This accounting guidance directly impacted deferred acquisition costs, intangible assets and insurance assets and liabilities in the company’s U.S. life insurance subsidiaries. Under LDTI, assumptions are unlocked on long-duration products to reflect the impact of cash flow assumption updates and actual versus expected experience, with amounts reflected in earnings as remeasurement gains or losses based on issue-year cohorts. As a result of assumptions being unlocked under LDTI, we expect increased U.S. GAAP earnings volatility. For example, for the year ended December 31, 2023, the company recorded an after-tax remeasurement loss of $464 million driven mostly by unfavorable actual versus expected experience in its long-term care insurance products and from unfavorable cash flow assumption updates recorded in the fourth quarter of 2023. The company’s future U.S. GAAP financial results will depend significantly upon the extent to which its actual future experience is consistent with the assumptions and methodologies used in calculating its reserves. Accordingly, the company measures performance of its U.S. life insurance subsidiaries using multiple key performance indicators, including long-term care insurance in-force rate actions and statutory accounting results. As shown in the table above, the company’s net income and adjusted operating income has varied over the four-year measurement period due the impacts of the COVID-19 pandemic on our businesses as well as the implementation of LDTI in 2023. Additionally, net income and adjusted operating income may not move directionally or proportionally with PEO and Non-PEO CAP. This is due to the large portion of PEO and Non-PEO compensation that is equity-based compensation as well as the significant volatility from LDTI on the company’s U.S. GAAP earnings, including net income and adjusted operating income.</t>
        </is>
      </c>
      <c r="C18" s="4" t="inlineStr">
        <is>
          <t xml:space="preserve"> </t>
        </is>
      </c>
      <c r="D18" s="4" t="inlineStr">
        <is>
          <t xml:space="preserve"> </t>
        </is>
      </c>
      <c r="E18" s="4" t="inlineStr">
        <is>
          <t xml:space="preserve"> </t>
        </is>
      </c>
    </row>
    <row r="19">
      <c r="A19" s="4" t="inlineStr">
        <is>
          <t>Compensation Actually Paid vs. Company Selected Measure [Text Block]</t>
        </is>
      </c>
      <c r="B19" s="4" t="inlineStr">
        <is>
          <t>CAP versus Net Income and Adjusted Operating Income On January 1, 2023, the company adopted LDTI. This accounting guidance directly impacted deferred acquisition costs, intangible assets and insurance assets and liabilities in the company’s U.S. life insurance subsidiaries. Under LDTI, assumptions are unlocked on long-duration products to reflect the impact of cash flow assumption updates and actual versus expected experience, with amounts reflected in earnings as remeasurement gains or losses based on issue-year cohorts. As a result of assumptions being unlocked under LDTI, we expect increased U.S. GAAP earnings volatility. For example, for the year ended December 31, 2023, the company recorded an after-tax remeasurement loss of $464 million driven mostly by unfavorable actual versus expected experience in its long-term care insurance products and from unfavorable cash flow assumption updates recorded in the fourth quarter of 2023. The company’s future U.S. GAAP financial results will depend significantly upon the extent to which its actual future experience is consistent with the assumptions and methodologies used in calculating its reserves. Accordingly, the company measures performance of its U.S. life insurance subsidiaries using multiple key performance indicators, including long-term care insurance in-force rate actions and statutory accounting results. As shown in the table above, the company’s net income and adjusted operating income has varied over the four-year measurement period due the impacts of the COVID-19 pandemic on our businesses as well as the implementation of LDTI in 2023. Additionally, net income and adjusted operating income may not move directionally or proportionally with PEO and Non-PEO CAP. This is due to the large portion of PEO and Non-PEO compensation that is equity-based compensation as well as the significant volatility from LDTI on the company’s U.S. GAAP earnings, including net income and adjusted operating income.</t>
        </is>
      </c>
      <c r="C19" s="4" t="inlineStr">
        <is>
          <t xml:space="preserve"> </t>
        </is>
      </c>
      <c r="D19" s="4" t="inlineStr">
        <is>
          <t xml:space="preserve"> </t>
        </is>
      </c>
      <c r="E19" s="4" t="inlineStr">
        <is>
          <t xml:space="preserve"> </t>
        </is>
      </c>
    </row>
    <row r="20">
      <c r="A20" s="4" t="inlineStr">
        <is>
          <t>Tabular List [Table Text Block]</t>
        </is>
      </c>
      <c r="B20" s="4" t="inlineStr">
        <is>
          <t>Company Selected Financial Performance Measures For 2023, the company selected the following financial performance measures that link compensation actually paid to our NEOs to the company’s performance for the most recently completed fiscal year. Although these financial measures were selected, with the implementation of LDTI in 2023, the company will continue to review and evaluate performance measures for its executive compensation programs, as the company measures performance of its U.S. life insurance subsidiaries using multiple key performance indicators, including in-force rate action approvals as well as on statutory accounting results. For further information concerning the company’s pay-for-performance philosophy and how the company aligns executive compensation with the company’s performance, refer to the Compensation Discussion and Analysis section. ● Adjusted Operating Income ● U.S. Life Insurance Companies Net Income (Loss) under Statutory Accounting Principles ● Relative Total Shareholder Return</t>
        </is>
      </c>
      <c r="C20" s="4" t="inlineStr">
        <is>
          <t xml:space="preserve"> </t>
        </is>
      </c>
      <c r="D20" s="4" t="inlineStr">
        <is>
          <t xml:space="preserve"> </t>
        </is>
      </c>
      <c r="E20" s="4" t="inlineStr">
        <is>
          <t xml:space="preserve"> </t>
        </is>
      </c>
    </row>
    <row r="21">
      <c r="A21" s="4" t="inlineStr">
        <is>
          <t>Total Shareholder Return Amount</t>
        </is>
      </c>
      <c r="B21" s="7" t="n">
        <v>151.82</v>
      </c>
      <c r="C21" s="8" t="n">
        <v>120.23</v>
      </c>
      <c r="D21" s="8" t="n">
        <v>92.05</v>
      </c>
      <c r="E21" s="8" t="n">
        <v>85.91</v>
      </c>
    </row>
    <row r="22">
      <c r="A22" s="4" t="inlineStr">
        <is>
          <t>Peer Group Total Shareholder Return Amount</t>
        </is>
      </c>
      <c r="B22" s="8" t="n">
        <v>97.63</v>
      </c>
      <c r="C22" s="8" t="n">
        <v>89.91</v>
      </c>
      <c r="D22" s="8" t="n">
        <v>107.76</v>
      </c>
      <c r="E22" s="8" t="n">
        <v>102.61</v>
      </c>
    </row>
    <row r="23">
      <c r="A23" s="4" t="inlineStr">
        <is>
          <t>Net Income (Loss) Attributable to Parent</t>
        </is>
      </c>
      <c r="B23" s="6" t="n">
        <v>76000000</v>
      </c>
      <c r="C23" s="5" t="n">
        <v>609000000</v>
      </c>
      <c r="D23" s="5" t="n">
        <v>904000000</v>
      </c>
      <c r="E23" s="5" t="n">
        <v>178000000</v>
      </c>
    </row>
    <row r="24">
      <c r="A24" s="4" t="inlineStr">
        <is>
          <t>Income (Loss) from Continuing Operations, Net of Tax, Attributable to Noncontrolling Interest</t>
        </is>
      </c>
      <c r="B24" s="6" t="n">
        <v>123000000</v>
      </c>
      <c r="C24" s="4" t="inlineStr">
        <is>
          <t xml:space="preserve"> </t>
        </is>
      </c>
      <c r="D24" s="4" t="inlineStr">
        <is>
          <t xml:space="preserve"> </t>
        </is>
      </c>
      <c r="E24" s="4" t="inlineStr">
        <is>
          <t xml:space="preserve"> </t>
        </is>
      </c>
    </row>
    <row r="25">
      <c r="A25" s="4" t="inlineStr">
        <is>
          <t>Income (Loss) from Continuing Operations, Net of Tax, Attributable to Parent</t>
        </is>
      </c>
      <c r="B25" s="6" t="n">
        <v>76000000</v>
      </c>
      <c r="C25" s="4" t="inlineStr">
        <is>
          <t xml:space="preserve"> </t>
        </is>
      </c>
      <c r="D25" s="4" t="inlineStr">
        <is>
          <t xml:space="preserve"> </t>
        </is>
      </c>
      <c r="E25" s="4" t="inlineStr">
        <is>
          <t xml:space="preserve"> </t>
        </is>
      </c>
    </row>
    <row r="26">
      <c r="A26" s="4" t="inlineStr">
        <is>
          <t>[custom:GainLossOnInvestmentsAttributableToParent]</t>
        </is>
      </c>
      <c r="B26" s="6" t="n">
        <v>-25000000</v>
      </c>
      <c r="C26" s="4" t="inlineStr">
        <is>
          <t xml:space="preserve"> </t>
        </is>
      </c>
      <c r="D26" s="4" t="inlineStr">
        <is>
          <t xml:space="preserve"> </t>
        </is>
      </c>
      <c r="E26" s="4" t="inlineStr">
        <is>
          <t xml:space="preserve"> </t>
        </is>
      </c>
    </row>
    <row r="27">
      <c r="A27" s="4" t="inlineStr">
        <is>
          <t>[custom:ChangesInFairValueOfMarketRiskBenefitsAttributableToInterestRatesEquityMarketsAndAssociatedHedge]</t>
        </is>
      </c>
      <c r="B27" s="6" t="n">
        <v>-22000000</v>
      </c>
      <c r="C27" s="4" t="inlineStr">
        <is>
          <t xml:space="preserve"> </t>
        </is>
      </c>
      <c r="D27" s="4" t="inlineStr">
        <is>
          <t xml:space="preserve"> </t>
        </is>
      </c>
      <c r="E27" s="4" t="inlineStr">
        <is>
          <t xml:space="preserve"> </t>
        </is>
      </c>
    </row>
    <row r="28">
      <c r="A28" s="4" t="inlineStr">
        <is>
          <t>Gain (Loss) on Extinguishment of Debt</t>
        </is>
      </c>
      <c r="B28" s="6" t="n">
        <v>-2000000</v>
      </c>
      <c r="C28" s="4" t="inlineStr">
        <is>
          <t xml:space="preserve"> </t>
        </is>
      </c>
      <c r="D28" s="4" t="inlineStr">
        <is>
          <t xml:space="preserve"> </t>
        </is>
      </c>
      <c r="E28" s="4" t="inlineStr">
        <is>
          <t xml:space="preserve"> </t>
        </is>
      </c>
    </row>
    <row r="29">
      <c r="A29" s="4" t="inlineStr">
        <is>
          <t>Restructuring Charges</t>
        </is>
      </c>
      <c r="B29" s="6" t="n">
        <v>4000000</v>
      </c>
      <c r="C29" s="4" t="inlineStr">
        <is>
          <t xml:space="preserve"> </t>
        </is>
      </c>
      <c r="D29" s="4" t="inlineStr">
        <is>
          <t xml:space="preserve"> </t>
        </is>
      </c>
      <c r="E29" s="4" t="inlineStr">
        <is>
          <t xml:space="preserve"> </t>
        </is>
      </c>
    </row>
    <row r="30">
      <c r="A30" s="4" t="inlineStr">
        <is>
          <t>[custom:TaxesOnReconcilingAdjustmentsToNetOperatingIncomeLoss]</t>
        </is>
      </c>
      <c r="B30" s="6" t="n">
        <v>10000000</v>
      </c>
      <c r="C30" s="4" t="inlineStr">
        <is>
          <t xml:space="preserve"> </t>
        </is>
      </c>
      <c r="D30" s="4" t="inlineStr">
        <is>
          <t xml:space="preserve"> </t>
        </is>
      </c>
      <c r="E30" s="4" t="inlineStr">
        <is>
          <t xml:space="preserve"> </t>
        </is>
      </c>
    </row>
    <row r="31">
      <c r="A31" s="4" t="inlineStr">
        <is>
          <t>Income (Loss) from Discontinued Operations, Net of Tax, Attributable to Noncontrolling Interest</t>
        </is>
      </c>
      <c r="B31" s="6" t="n">
        <v>0</v>
      </c>
      <c r="C31" s="4" t="inlineStr">
        <is>
          <t xml:space="preserve"> </t>
        </is>
      </c>
      <c r="D31" s="4" t="inlineStr">
        <is>
          <t xml:space="preserve"> </t>
        </is>
      </c>
      <c r="E31" s="4" t="inlineStr">
        <is>
          <t xml:space="preserve"> </t>
        </is>
      </c>
    </row>
    <row r="32">
      <c r="A32" s="4" t="inlineStr">
        <is>
          <t>Net Income (Loss), Including Portion Attributable to Noncontrolling Interest</t>
        </is>
      </c>
      <c r="B32" s="6" t="n">
        <v>199000000</v>
      </c>
      <c r="C32" s="4" t="inlineStr">
        <is>
          <t xml:space="preserve"> </t>
        </is>
      </c>
      <c r="D32" s="4" t="inlineStr">
        <is>
          <t xml:space="preserve"> </t>
        </is>
      </c>
      <c r="E32" s="4" t="inlineStr">
        <is>
          <t xml:space="preserve"> </t>
        </is>
      </c>
    </row>
    <row r="33">
      <c r="A33" s="4" t="inlineStr">
        <is>
          <t>Income (Loss) from Discontinued Operations, Net of Tax, Including Portion Attributable to Noncontrolling Interest</t>
        </is>
      </c>
      <c r="B33" s="6" t="n">
        <v>0</v>
      </c>
      <c r="C33" s="4" t="inlineStr">
        <is>
          <t xml:space="preserve"> </t>
        </is>
      </c>
      <c r="D33" s="4" t="inlineStr">
        <is>
          <t xml:space="preserve"> </t>
        </is>
      </c>
      <c r="E33" s="4" t="inlineStr">
        <is>
          <t xml:space="preserve"> </t>
        </is>
      </c>
    </row>
    <row r="34">
      <c r="A34" s="4" t="inlineStr">
        <is>
          <t>Income (Loss) from Continuing Operations, Net of Tax, Including Portion Attributable to Noncontrolling Interest</t>
        </is>
      </c>
      <c r="B34" s="5" t="n">
        <v>199000000</v>
      </c>
      <c r="C34" s="4" t="inlineStr">
        <is>
          <t xml:space="preserve"> </t>
        </is>
      </c>
      <c r="D34" s="4" t="inlineStr">
        <is>
          <t xml:space="preserve"> </t>
        </is>
      </c>
      <c r="E34" s="4" t="inlineStr">
        <is>
          <t xml:space="preserve"> </t>
        </is>
      </c>
    </row>
    <row r="35">
      <c r="A35" s="4" t="inlineStr">
        <is>
          <t>Company Selected Measure Amount</t>
        </is>
      </c>
      <c r="B35" s="6" t="n">
        <v>41000000</v>
      </c>
      <c r="C35" s="6" t="n">
        <v>633000000</v>
      </c>
      <c r="D35" s="6" t="n">
        <v>765000000</v>
      </c>
      <c r="E35" s="6" t="n">
        <v>310000000</v>
      </c>
    </row>
    <row r="36">
      <c r="A36" s="4" t="inlineStr">
        <is>
          <t>[custom:ShareBasedCompensationArrangementByShareBasedPaymentAwardEquityInstrumentsOtherThanOptionsAssumedPayoutPercentage]</t>
        </is>
      </c>
      <c r="B36" s="8" t="n">
        <v>0.45</v>
      </c>
      <c r="C36" s="8" t="n">
        <v>0.18</v>
      </c>
      <c r="D36" s="6" t="n">
        <v>2</v>
      </c>
      <c r="E36" s="4" t="inlineStr">
        <is>
          <t xml:space="preserve"> </t>
        </is>
      </c>
    </row>
    <row r="37">
      <c r="A37" s="4" t="inlineStr">
        <is>
          <t>[custom:ShareBasedCompensationArrangementByShareBasedPaymentAwardEquityInstrumentsOtherThanOptionsAssumedPayoutPercentage2]</t>
        </is>
      </c>
      <c r="B37" s="4" t="inlineStr">
        <is>
          <t xml:space="preserve"> </t>
        </is>
      </c>
      <c r="C37" s="6" t="n">
        <v>2</v>
      </c>
      <c r="D37" s="4" t="inlineStr">
        <is>
          <t xml:space="preserve"> </t>
        </is>
      </c>
      <c r="E37" s="4" t="inlineStr">
        <is>
          <t xml:space="preserve"> </t>
        </is>
      </c>
    </row>
    <row r="38">
      <c r="A38" s="4" t="inlineStr">
        <is>
          <t>PEO Name</t>
        </is>
      </c>
      <c r="B38" s="4" t="inlineStr">
        <is>
          <t>Mr. Thomas McInerney</t>
        </is>
      </c>
      <c r="C38" s="4" t="inlineStr">
        <is>
          <t>Mr. Thomas McInerney</t>
        </is>
      </c>
      <c r="D38" s="4" t="inlineStr">
        <is>
          <t>Mr. Thomas McInerney</t>
        </is>
      </c>
      <c r="E38" s="4" t="inlineStr">
        <is>
          <t>Mr. Thomas McInerney</t>
        </is>
      </c>
    </row>
    <row r="39">
      <c r="A39" s="4" t="inlineStr">
        <is>
          <t>Measure [Axis]: 1</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Reconciliation of Operating Profit (Loss) from Segments to Consolidated [Table Text Block]</t>
        </is>
      </c>
      <c r="B41" s="4" t="inlineStr">
        <is>
          <t>(6)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Adjusted Operating Income 41 818 474
(Amounts in millions) 2023
Net income available to Genworth Financial, Inc.’s common stockholders $ 76
Add: net income from continuing operations attributable to noncontrolling interests 123
Add: net income from discontinued operations attributable to noncontrolling interests —
Net income 199
Less: income (loss) from discontinued operations, net of taxes —
Income from continuing operations 199
Less: net income from continuing operations attributable to noncontrolling interests 123
Income from continuing operations available to Genworth Financial, Inc.’s common stockholders 76
Adjustments to income from continuing operations available to Genworth Financial, Inc.’s common stockholders:
Net investment (gains) losses, net(i) (25)
Changes in fair value of market risk benefits attributable to interest rates, equity markets and associated hedges(ii) (22)
(Gains) losses on early extinguishment of debt (2)
Expense related to restructuring 4
Taxes on adjustments 10
Adjusted operating income available to Genworth Financial, Inc’s common stockholders $ 41
(i) For the year ended December 31, 2023, net investment (gains) losses were adjusted for the portion attributable to noncontrolling interests of $ 2
(j) Changes in fair value of market risk benefits and associated hedges were adjusted to exclude changes in reserves, attributed fees and benefit payments of $ (10)</t>
        </is>
      </c>
      <c r="C41" s="4" t="inlineStr">
        <is>
          <t xml:space="preserve"> </t>
        </is>
      </c>
      <c r="D41" s="4" t="inlineStr">
        <is>
          <t xml:space="preserve"> </t>
        </is>
      </c>
      <c r="E41" s="4" t="inlineStr">
        <is>
          <t xml:space="preserve"> </t>
        </is>
      </c>
    </row>
    <row r="42">
      <c r="A42" s="4" t="inlineStr">
        <is>
          <t>Measure Name</t>
        </is>
      </c>
      <c r="B42" s="4" t="inlineStr">
        <is>
          <t>Adjusted Operating Income</t>
        </is>
      </c>
      <c r="C42" s="4" t="inlineStr">
        <is>
          <t xml:space="preserve"> </t>
        </is>
      </c>
      <c r="D42" s="4" t="inlineStr">
        <is>
          <t xml:space="preserve"> </t>
        </is>
      </c>
      <c r="E42" s="4" t="inlineStr">
        <is>
          <t xml:space="preserve"> </t>
        </is>
      </c>
    </row>
    <row r="43">
      <c r="A43" s="4" t="inlineStr">
        <is>
          <t>Measure [Axis]: 2</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Measure Name</t>
        </is>
      </c>
      <c r="B45" s="4" t="inlineStr">
        <is>
          <t>U.S. Life Insurance Companies Net Income (Loss) under Statutory Accounting Principles</t>
        </is>
      </c>
      <c r="C45" s="4" t="inlineStr">
        <is>
          <t xml:space="preserve"> </t>
        </is>
      </c>
      <c r="D45" s="4" t="inlineStr">
        <is>
          <t xml:space="preserve"> </t>
        </is>
      </c>
      <c r="E45" s="4" t="inlineStr">
        <is>
          <t xml:space="preserve"> </t>
        </is>
      </c>
    </row>
    <row r="46">
      <c r="A46" s="4" t="inlineStr">
        <is>
          <t>Measure [Axis]: 3</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Measure Name</t>
        </is>
      </c>
      <c r="B48" s="4" t="inlineStr">
        <is>
          <t>Relative Total Shareholder Return</t>
        </is>
      </c>
      <c r="C48" s="4" t="inlineStr">
        <is>
          <t xml:space="preserve"> </t>
        </is>
      </c>
      <c r="D48" s="4" t="inlineStr">
        <is>
          <t xml:space="preserve"> </t>
        </is>
      </c>
      <c r="E48" s="4" t="inlineStr">
        <is>
          <t xml:space="preserve"> </t>
        </is>
      </c>
    </row>
    <row r="49">
      <c r="A49" s="4" t="inlineStr">
        <is>
          <t>Previously Reported Net Income Los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Net Income (Loss) Attributable to Parent</t>
        </is>
      </c>
      <c r="B51" s="4" t="inlineStr">
        <is>
          <t xml:space="preserve"> </t>
        </is>
      </c>
      <c r="C51" s="5" t="n">
        <v>916000000</v>
      </c>
      <c r="D51" s="5" t="n">
        <v>850000000</v>
      </c>
      <c r="E51" s="4" t="inlineStr">
        <is>
          <t xml:space="preserve"> </t>
        </is>
      </c>
    </row>
    <row r="52">
      <c r="A52" s="4" t="inlineStr">
        <is>
          <t>Previously Reported Operating Income Los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Operating Income (Loss)</t>
        </is>
      </c>
      <c r="B54" s="4" t="inlineStr">
        <is>
          <t xml:space="preserve"> </t>
        </is>
      </c>
      <c r="C54" s="5" t="n">
        <v>818000000</v>
      </c>
      <c r="D54" s="5" t="n">
        <v>474000000</v>
      </c>
      <c r="E54" s="4" t="inlineStr">
        <is>
          <t xml:space="preserve"> </t>
        </is>
      </c>
    </row>
    <row r="55">
      <c r="A55" s="4" t="inlineStr">
        <is>
          <t>Subtract Amounts Reported Under The Stock Awards And Option Awards Columns In The Summary Compensation Table For Applicable F Y [Member] | PEO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5" t="n">
        <v>-5306481</v>
      </c>
      <c r="C57" s="4" t="inlineStr">
        <is>
          <t xml:space="preserve"> </t>
        </is>
      </c>
      <c r="D57" s="4" t="inlineStr">
        <is>
          <t xml:space="preserve"> </t>
        </is>
      </c>
      <c r="E57" s="4" t="inlineStr">
        <is>
          <t xml:space="preserve"> </t>
        </is>
      </c>
    </row>
    <row r="58">
      <c r="A58" s="4" t="inlineStr">
        <is>
          <t>Subtract Amounts Reported Under The Stock Awards And Option Awards Columns In The Summary Compensation Table For Applicable F Y [Member] | Non-PEO NEO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859542</v>
      </c>
      <c r="C60" s="4" t="inlineStr">
        <is>
          <t xml:space="preserve"> </t>
        </is>
      </c>
      <c r="D60" s="4" t="inlineStr">
        <is>
          <t xml:space="preserve"> </t>
        </is>
      </c>
      <c r="E60" s="4" t="inlineStr">
        <is>
          <t xml:space="preserve"> </t>
        </is>
      </c>
    </row>
    <row r="61">
      <c r="A61" s="4" t="inlineStr">
        <is>
          <t>Fair Value Of Awards Granted During Applicable F Y That Remain Unvested As Of Applicable F Y End Determined As Of Applicable F Y End [Member] | PEO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3665364</v>
      </c>
      <c r="C63" s="4" t="inlineStr">
        <is>
          <t xml:space="preserve"> </t>
        </is>
      </c>
      <c r="D63" s="4" t="inlineStr">
        <is>
          <t xml:space="preserve"> </t>
        </is>
      </c>
      <c r="E63" s="4" t="inlineStr">
        <is>
          <t xml:space="preserve"> </t>
        </is>
      </c>
    </row>
    <row r="64">
      <c r="A64" s="4" t="inlineStr">
        <is>
          <t>Fair Value Of Awards Granted During Applicable F Y That Remain Unvested As Of Applicable F Y End Determined As Of Applicable F Y End [Member] | Non-PEO NEO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761177</v>
      </c>
      <c r="C66" s="4" t="inlineStr">
        <is>
          <t xml:space="preserve"> </t>
        </is>
      </c>
      <c r="D66" s="4" t="inlineStr">
        <is>
          <t xml:space="preserve"> </t>
        </is>
      </c>
      <c r="E66" s="4" t="inlineStr">
        <is>
          <t xml:space="preserve"> </t>
        </is>
      </c>
    </row>
    <row r="67">
      <c r="A67" s="4" t="inlineStr">
        <is>
          <t>Awards Granted During Prior F Y That Were Outstanding And Unvested As Of Applicable F Y End The Change In A S C Fair Value From Prior F Y End To Applicable F Y End [Member] | PEO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4620884</v>
      </c>
      <c r="C69" s="4" t="inlineStr">
        <is>
          <t xml:space="preserve"> </t>
        </is>
      </c>
      <c r="D69" s="4" t="inlineStr">
        <is>
          <t xml:space="preserve"> </t>
        </is>
      </c>
      <c r="E69" s="4" t="inlineStr">
        <is>
          <t xml:space="preserve"> </t>
        </is>
      </c>
    </row>
    <row r="70">
      <c r="A70" s="4" t="inlineStr">
        <is>
          <t>Awards Granted During Prior F Y That Were Outstanding And Unvested As Of Applicable F Y End The Change In A S C Fair Value From Prior F Y End To Applicable F Y End [Member] | Non-PEO NEO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486789</v>
      </c>
      <c r="C72" s="4" t="inlineStr">
        <is>
          <t xml:space="preserve"> </t>
        </is>
      </c>
      <c r="D72" s="4" t="inlineStr">
        <is>
          <t xml:space="preserve"> </t>
        </is>
      </c>
      <c r="E72" s="4" t="inlineStr">
        <is>
          <t xml:space="preserve"> </t>
        </is>
      </c>
    </row>
    <row r="73">
      <c r="A73" s="4" t="inlineStr">
        <is>
          <t>Awards Granted During Prior F Y That Vested During Applicable F Y Change In A S C Fair Value From Prior F Y End To Vesting Date [Member] | PEO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554562</v>
      </c>
      <c r="C75" s="4" t="inlineStr">
        <is>
          <t xml:space="preserve"> </t>
        </is>
      </c>
      <c r="D75" s="4" t="inlineStr">
        <is>
          <t xml:space="preserve"> </t>
        </is>
      </c>
      <c r="E75" s="4" t="inlineStr">
        <is>
          <t xml:space="preserve"> </t>
        </is>
      </c>
    </row>
    <row r="76">
      <c r="A76" s="4" t="inlineStr">
        <is>
          <t>Awards Granted During Prior F Y That Vested During Applicable F Y Change In A S C Fair Value From Prior F Y End To Vesting Date [Member] | Non-PEO NEO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17957</v>
      </c>
      <c r="C78" s="4" t="inlineStr">
        <is>
          <t xml:space="preserve"> </t>
        </is>
      </c>
      <c r="D78" s="4" t="inlineStr">
        <is>
          <t xml:space="preserve"> </t>
        </is>
      </c>
      <c r="E78" s="4" t="inlineStr">
        <is>
          <t xml:space="preserve"> </t>
        </is>
      </c>
    </row>
    <row r="79">
      <c r="A79" s="4" t="inlineStr">
        <is>
          <t>Fair Value Of Awards Granted During Prior F Y That Were Forfeited During Applicable F Y Determined As Of Prior F Y End [Member] | PEO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4" t="inlineStr">
        <is>
          <t xml:space="preserve"> </t>
        </is>
      </c>
      <c r="D81" s="4" t="inlineStr">
        <is>
          <t xml:space="preserve"> </t>
        </is>
      </c>
      <c r="E81" s="4" t="inlineStr">
        <is>
          <t xml:space="preserve"> </t>
        </is>
      </c>
    </row>
    <row r="82">
      <c r="A82" s="4" t="inlineStr">
        <is>
          <t>Fair Value Of Awards Granted During Prior F Y That Were Forfeited During Applicable F Y Determined As Of Prior F Y End [Member] | Non-PEO NEO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671251</v>
      </c>
      <c r="C84" s="4" t="inlineStr">
        <is>
          <t xml:space="preserve"> </t>
        </is>
      </c>
      <c r="D84" s="4" t="inlineStr">
        <is>
          <t xml:space="preserve"> </t>
        </is>
      </c>
      <c r="E84" s="4" t="inlineStr">
        <is>
          <t xml:space="preserve"> </t>
        </is>
      </c>
    </row>
    <row r="85">
      <c r="A85" s="4" t="inlineStr">
        <is>
          <t>Change In The Actuarial Present Values Reported Under The Change In Pension Value And Nonqualified Deferred Compensation Earnings Column Of The Summary Compensation Table For Applicable F Y [Member] | PEO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0</v>
      </c>
      <c r="C87" s="4" t="inlineStr">
        <is>
          <t xml:space="preserve"> </t>
        </is>
      </c>
      <c r="D87" s="4" t="inlineStr">
        <is>
          <t xml:space="preserve"> </t>
        </is>
      </c>
      <c r="E87" s="4" t="inlineStr">
        <is>
          <t xml:space="preserve"> </t>
        </is>
      </c>
    </row>
    <row r="88">
      <c r="A88" s="4" t="inlineStr">
        <is>
          <t>Change In The Actuarial Present Values Reported Under The Change In Pension Value And Nonqualified Deferred Compensation Earnings Column Of The Summary Compensation Table For Applicable F Y [Member] | Non-PEO NEO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126132</v>
      </c>
      <c r="C90" s="4" t="inlineStr">
        <is>
          <t xml:space="preserve"> </t>
        </is>
      </c>
      <c r="D90" s="4" t="inlineStr">
        <is>
          <t xml:space="preserve"> </t>
        </is>
      </c>
      <c r="E90" s="4" t="inlineStr">
        <is>
          <t xml:space="preserve"> </t>
        </is>
      </c>
    </row>
    <row r="91">
      <c r="A91" s="4" t="inlineStr">
        <is>
          <t>Service Cost And If Applicable Prior Service Cost For Pension Plans For The Applicable F Y [Member] | PEO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0</v>
      </c>
      <c r="C93" s="4" t="inlineStr">
        <is>
          <t xml:space="preserve"> </t>
        </is>
      </c>
      <c r="D93" s="4" t="inlineStr">
        <is>
          <t xml:space="preserve"> </t>
        </is>
      </c>
      <c r="E93" s="4" t="inlineStr">
        <is>
          <t xml:space="preserve"> </t>
        </is>
      </c>
    </row>
    <row r="94">
      <c r="A94" s="4" t="inlineStr">
        <is>
          <t>Service Cost And If Applicable Prior Service Cost For Pension Plans For The Applicable F Y [Member] | Non-PEO NEO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0</v>
      </c>
      <c r="C96" s="4" t="inlineStr">
        <is>
          <t xml:space="preserve"> </t>
        </is>
      </c>
      <c r="D96" s="4" t="inlineStr">
        <is>
          <t xml:space="preserve"> </t>
        </is>
      </c>
      <c r="E96" s="4" t="inlineStr">
        <is>
          <t xml:space="preserve"> </t>
        </is>
      </c>
    </row>
    <row r="97">
      <c r="A97" s="4" t="inlineStr">
        <is>
          <t>Total Adjustments [Member] | PEO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4534329</v>
      </c>
      <c r="C99" s="4" t="inlineStr">
        <is>
          <t xml:space="preserve"> </t>
        </is>
      </c>
      <c r="D99" s="4" t="inlineStr">
        <is>
          <t xml:space="preserve"> </t>
        </is>
      </c>
      <c r="E99" s="4" t="inlineStr">
        <is>
          <t xml:space="preserve"> </t>
        </is>
      </c>
    </row>
    <row r="100">
      <c r="A100" s="4" t="inlineStr">
        <is>
          <t>Total Adjustments [Member] | Non-PEO NEO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5" t="n">
        <v>-291002</v>
      </c>
      <c r="C102" s="4" t="inlineStr">
        <is>
          <t xml:space="preserve"> </t>
        </is>
      </c>
      <c r="D102" s="4" t="inlineStr">
        <is>
          <t xml:space="preserve"> </t>
        </is>
      </c>
      <c r="E10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1:00:25Z</dcterms:created>
  <dcterms:modified xmlns:dcterms="http://purl.org/dc/terms/" xmlns:xsi="http://www.w3.org/2001/XMLSchema-instance" xsi:type="dcterms:W3CDTF">2024-03-27T11:00:25Z</dcterms:modified>
</cp:coreProperties>
</file>